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tterport, Inc./DE</t>
        </is>
      </c>
    </row>
    <row r="8">
      <c r="A8" s="4" t="inlineStr">
        <is>
          <t>Entity Central Index Key</t>
        </is>
      </c>
      <c r="B8" s="4" t="inlineStr">
        <is>
          <t>00018193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Value of Initial Fixed $100 Investment Based on: Year (1) Summary Compensation Table Total for PEO ($) (2) Compensation Actually Paid for PEO ($) (3) Average Summary Compensation Table Total for Non-PEO NEOs ($) (2) Average Compensation Actually Paid for Non-PEO NEOs ($) (4) Matterport Total Shareholder Return ($) (5) Peer Group Total Shareholder Return ($) (6) Net Loss ($) Company Selected Measure: Revenue ($) (7) 2023 $ 3,439,475 $ 3,028,116 $ 1,346,172 $ 1,089,061 $ 19 $ 105 $ (199,077,000) $ 157,748,000 2022 $ 496,910 $ (175,002,092) $ 1,699,135 $ (26,342,559) $ 19 $ 90 $ (111,339,000) $ 136,125,000 2021 $ 157,922,193 $ 265,412,413 $ 49,243,361 $ 74,635,343 $ 143 $ 108 $ (338,060,000) $ 111,174,000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t>
        </is>
      </c>
      <c r="B6" s="4" t="inlineStr">
        <is>
          <t>R.J. Pittman served as the Company’s Principal Executive Officer (our “PEO”) for the entirety of fiscal years 2021, 2022, and 2023. The Company’s Non-PEO NEOs for the indicated fiscal years were as follows: • 2023: Mr. Fay, Mr. Remley, Mr. Tulsi, and Mr. Zinn • 2022:Mr. Fay, Mr. Remley, Mr. Zinn, and Mr. Presunka •</t>
        </is>
      </c>
      <c r="C6" s="4" t="inlineStr">
        <is>
          <t xml:space="preserve"> </t>
        </is>
      </c>
      <c r="D6" s="4" t="inlineStr">
        <is>
          <t xml:space="preserve"> </t>
        </is>
      </c>
    </row>
    <row r="7">
      <c r="A7" s="4" t="inlineStr">
        <is>
          <t>Peer Group Issuers, Footnote</t>
        </is>
      </c>
      <c r="B7" s="4" t="inlineStr">
        <is>
          <t>The TSR Peer Group is the S&amp;P Small Cap 600. This calculation assumes that $100 was invested in this index on July 22, 2021 (aligned with the period used in footnote #5 above).</t>
        </is>
      </c>
      <c r="C7" s="4" t="inlineStr">
        <is>
          <t xml:space="preserve"> </t>
        </is>
      </c>
      <c r="D7" s="4" t="inlineStr">
        <is>
          <t xml:space="preserve"> </t>
        </is>
      </c>
    </row>
    <row r="8">
      <c r="A8" s="4" t="inlineStr">
        <is>
          <t>PEO Total Compensation Amount</t>
        </is>
      </c>
      <c r="B8" s="5" t="n">
        <v>3439475</v>
      </c>
      <c r="C8" s="5" t="n">
        <v>496910</v>
      </c>
      <c r="D8" s="5" t="n">
        <v>157922193</v>
      </c>
    </row>
    <row r="9">
      <c r="A9" s="4" t="inlineStr">
        <is>
          <t>PEO Actually Paid Compensation Amount</t>
        </is>
      </c>
      <c r="B9" s="5" t="n">
        <v>3028116</v>
      </c>
      <c r="C9" s="6" t="n">
        <v>-175002092</v>
      </c>
      <c r="D9" s="6" t="n">
        <v>265412413</v>
      </c>
    </row>
    <row r="10">
      <c r="A10" s="4" t="inlineStr">
        <is>
          <t>Adjustment To PEO Compensation, Footnote</t>
        </is>
      </c>
      <c r="B10" s="4" t="inlineStr">
        <is>
          <t xml:space="preserve">Amounts reported in this column represents the compensation actually paid to our PEO for the indicated fiscal year, as calculated under Item 402(v) of Regulation S-K based on the PEO’s total compensation reported in the Summary Compensation Table for the indicated fiscal years and adjusted as shown in the tables below: PEO 2021 2022 2023 Summary Compensation Table - Total Compensation $ 157,922,193 $ 496,910 $ 3,439,475 — Grant Date Fair Value of Stock Awards and Option Awards Granted in Fiscal Year $ 157,368,502 $ — $ 2,649,600 + Fair Value at Fiscal Year End of Outstanding and Unvested Stock Awards and Option Awards Granted in Fiscal Year $ 173,564,786 $ — $ 2,010,775 + Change in Fair Value of Outstanding and Unvested Stock Awards and Option Awards Granted in Prior Fiscal Years $ 45,601,645 $ (91,634,625) $ (359,553) + Fair Value at Vesting of Stock Awards and Option Awards Granted in Fiscal Year That Vested During Fiscal Year $ 8,811,365 $ — $ 474,950 + Change in Fair Value as of Vesting Date of Stock Awards and Option Awards Granted in Prior Fiscal Years For Which Applicable Vesting Conditions Were Satisfied During Fiscal Year $ 36,880,926 $ (83,864,377) $ 112,069 — Fair Value as of Prior Fiscal Year End of Stock Awards and Option Awards Granted in Prior Fiscal Years That Failed to Meet Applicable Vesting Conditions During Fiscal Year $ — $ — $ — = Compensation Actually Paid $ 265,412,413 $ (175,002,092) $ 3,028,116 </t>
        </is>
      </c>
      <c r="C10" s="4" t="inlineStr">
        <is>
          <t xml:space="preserve"> </t>
        </is>
      </c>
      <c r="D10" s="4" t="inlineStr">
        <is>
          <t xml:space="preserve"> </t>
        </is>
      </c>
    </row>
    <row r="11">
      <c r="A11" s="4" t="inlineStr">
        <is>
          <t>Non-PEO NEO Average Total Compensation Amount</t>
        </is>
      </c>
      <c r="B11" s="5" t="n">
        <v>1346172</v>
      </c>
      <c r="C11" s="6" t="n">
        <v>1699135</v>
      </c>
      <c r="D11" s="6" t="n">
        <v>49243361</v>
      </c>
    </row>
    <row r="12">
      <c r="A12" s="4" t="inlineStr">
        <is>
          <t>Non-PEO NEO Average Compensation Actually Paid Amount</t>
        </is>
      </c>
      <c r="B12" s="5" t="n">
        <v>1089061</v>
      </c>
      <c r="C12" s="6" t="n">
        <v>-26342559</v>
      </c>
      <c r="D12" s="6" t="n">
        <v>74635343</v>
      </c>
    </row>
    <row r="13">
      <c r="A13" s="4" t="inlineStr">
        <is>
          <t>Adjustment to Non-PEO NEO Compensation Footnote</t>
        </is>
      </c>
      <c r="B13" s="4" t="inlineStr">
        <is>
          <t xml:space="preserve">Amounts reported in this column represent the compensation actually paid to the Non-PEO NEOs in the indicated fiscal year, as calculated under Item 402(v) of Regulation S-K based on the average total compensation for such Non-PEO NEOs reported in the Summary Compensation Table for the indicated fiscal year and adjusted as shown in the table below: NEO Average 2021 2022 2023 Summary Compensation Table - Total Compensation $ 49,243,361 $ 1,699,135 $ 1,346,172 — Grant Date Fair Value of Stock Awards and Option Awards Granted in Fiscal Year $ 48,705,155 $ 1,352,440 $ 748,800 + Fair Value at Fiscal Year End of Outstanding and Unvested Stock Awards and Option Awards Granted in Fiscal Year $ 52,411,236 $ 1,367,088 $ 568,263 + Change in Fair Value of Outstanding and Unvested Stock Awards and Option Awards Granted in Prior Fiscal Years $ 13,398,549 $ (19,637,864) $ (138,884) + Fair Value at Vesting of Stock Awards and Option Awards Granted in Fiscal Year That Vested During Fiscal Year $ 2,873,800 $ — $ 134,225 + Change in Fair Value as of Vesting Date of Stock Awards and Option Awards Granted in Prior Fiscal Years For Which Applicable Vesting Conditions Were Satisfied During Fiscal Year $ 5,413,552 $ (8,418,478) $ (71,915) — Fair Value as of Prior Fiscal Year End of Stock Awards and Option Awards Granted in Prior Fiscal Years That Failed to Meet Applicable Vesting Conditions During Fiscal Year $ — $ — $ — = Compensation Actually Paid $ 74,635,343 $ (26,342,559) $ 1,089,061 Please see footnote 1 for the Non-PEO NEOs included in the average for each indicated fiscal year. </t>
        </is>
      </c>
      <c r="C13" s="4" t="inlineStr">
        <is>
          <t xml:space="preserve"> </t>
        </is>
      </c>
      <c r="D13" s="4" t="inlineStr">
        <is>
          <t xml:space="preserve"> </t>
        </is>
      </c>
    </row>
    <row r="14">
      <c r="A14" s="4" t="inlineStr">
        <is>
          <t>Compensation Actually Paid vs. Total Shareholder Return</t>
        </is>
      </c>
      <c r="C14" s="4" t="inlineStr">
        <is>
          <t xml:space="preserve"> </t>
        </is>
      </c>
      <c r="D14" s="4" t="inlineStr">
        <is>
          <t xml:space="preserve"> </t>
        </is>
      </c>
    </row>
    <row r="15">
      <c r="A15" s="4" t="inlineStr">
        <is>
          <t>Compensation Actually Paid vs. Net Income</t>
        </is>
      </c>
      <c r="C15" s="4" t="inlineStr">
        <is>
          <t xml:space="preserve"> </t>
        </is>
      </c>
      <c r="D15" s="4" t="inlineStr">
        <is>
          <t xml:space="preserve"> </t>
        </is>
      </c>
    </row>
    <row r="16">
      <c r="A16" s="4" t="inlineStr">
        <is>
          <t>Compensation Actually Paid vs. Company Selected Measure</t>
        </is>
      </c>
      <c r="C16" s="4" t="inlineStr">
        <is>
          <t xml:space="preserve"> </t>
        </is>
      </c>
      <c r="D16" s="4" t="inlineStr">
        <is>
          <t xml:space="preserve"> </t>
        </is>
      </c>
    </row>
    <row r="17">
      <c r="A17" s="4" t="inlineStr">
        <is>
          <t>Total Shareholder Return Vs Peer Group</t>
        </is>
      </c>
      <c r="C17" s="4" t="inlineStr">
        <is>
          <t xml:space="preserve"> </t>
        </is>
      </c>
      <c r="D17" s="4" t="inlineStr">
        <is>
          <t xml:space="preserve"> </t>
        </is>
      </c>
    </row>
    <row r="18">
      <c r="A18" s="4" t="inlineStr">
        <is>
          <t>Total Shareholder Return Amount</t>
        </is>
      </c>
      <c r="B18" s="5" t="n">
        <v>19</v>
      </c>
      <c r="C18" s="6" t="n">
        <v>19</v>
      </c>
      <c r="D18" s="6" t="n">
        <v>143</v>
      </c>
    </row>
    <row r="19">
      <c r="A19" s="4" t="inlineStr">
        <is>
          <t>Peer Group Total Shareholder Return Amount</t>
        </is>
      </c>
      <c r="B19" s="6" t="n">
        <v>105</v>
      </c>
      <c r="C19" s="6" t="n">
        <v>90</v>
      </c>
      <c r="D19" s="6" t="n">
        <v>108</v>
      </c>
    </row>
    <row r="20">
      <c r="A20" s="4" t="inlineStr">
        <is>
          <t>Net Income (Loss)</t>
        </is>
      </c>
      <c r="B20" s="5" t="n">
        <v>-199077000</v>
      </c>
      <c r="C20" s="5" t="n">
        <v>-111339000</v>
      </c>
      <c r="D20" s="5" t="n">
        <v>-338060000</v>
      </c>
    </row>
    <row r="21">
      <c r="A21" s="4" t="inlineStr">
        <is>
          <t>Company Selected Measure Amount</t>
        </is>
      </c>
      <c r="B21" s="6" t="n">
        <v>157748000</v>
      </c>
      <c r="C21" s="6" t="n">
        <v>136125000</v>
      </c>
      <c r="D21" s="6" t="n">
        <v>111174000</v>
      </c>
    </row>
    <row r="22">
      <c r="A22" s="4" t="inlineStr">
        <is>
          <t>PEO Name</t>
        </is>
      </c>
      <c r="B22" s="4" t="inlineStr">
        <is>
          <t>R.J. Pittman</t>
        </is>
      </c>
      <c r="C22" s="4" t="inlineStr">
        <is>
          <t xml:space="preserve"> </t>
        </is>
      </c>
      <c r="D22" s="4" t="inlineStr">
        <is>
          <t xml:space="preserve"> </t>
        </is>
      </c>
    </row>
    <row r="23">
      <c r="A23" s="4" t="inlineStr">
        <is>
          <t>Additional 402(v) Disclosure</t>
        </is>
      </c>
      <c r="B23" s="4" t="inlineStr">
        <is>
          <t>Amounts reported in these columns represent (i) the total compensation reported in the Summary Compensation Table for the indicated fiscal year in the case of our PEO and (ii) the average of the total compensation reported in the Summary Compensation Table for the Non-PEO NEOs in the indicated year for such years. Pursuant to Item 402(v) of Regulation S-K, the comparison assumes $100 was invested in our common stock on July 22, 2021 using the closing stock price on that date. Historic stock price performance is not necessarily indicative of future stock price performance. The Company’s revenue is a key driver of the Company’s performance and stockholder value creation and had a 50% weighting in the 2023 CCIP. “Compensation actually paid,” as calculated per SEC Item 402(v) of Regulation S-K, reflects cash compensation actually paid as well as changes to the fair values of equity awards during the years shown in the table based on year-end or vesting date stock prices, and various accounting valuation assumptions. Due to how CAP is calculated, the CAP as reported for each year does not reflect the actual amounts earned by our NEOs from their equity awards. CAP generally fluctuates annually due to the change in our stock price from year to year as well as varying levels of actual achievement of performance goals. Because CAP does not reflect the actual amount earned by our NEOs on their equity compensation, we do not use this measure for understanding how NEO pay aligns with our company performance. For a discussion of how our compensation committee assessed “pay-for-performance” and how our executive compensation program is designed to link executive compensation with the achievement of our financial and strategic objectives as well as stockholder value creation each year, see “Compensation Discussion and Analysis” in this proxy statement and our proxy statements filed in 2022 and 2023. Below are graphs showing the relationship of “Compensation Actually Paid” to our PEO and Non-PEO NEOs for our fiscal years 2021, 2022, and 2023 to (1) TSR of both our common stock and the S&amp;P 600, (2) our net income (loss), and (3) our revenue.</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Revenue</t>
        </is>
      </c>
      <c r="C26" s="4" t="inlineStr">
        <is>
          <t xml:space="preserve"> </t>
        </is>
      </c>
      <c r="D26" s="4" t="inlineStr">
        <is>
          <t xml:space="preserve"> </t>
        </is>
      </c>
    </row>
    <row r="27">
      <c r="A27" s="4" t="inlineStr">
        <is>
          <t>Measure:: 2</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Square Feet Under Management (SFM)</t>
        </is>
      </c>
      <c r="C29" s="4" t="inlineStr">
        <is>
          <t xml:space="preserve"> </t>
        </is>
      </c>
      <c r="D29" s="4" t="inlineStr">
        <is>
          <t xml:space="preserve"> </t>
        </is>
      </c>
    </row>
    <row r="30">
      <c r="A30" s="4" t="inlineStr">
        <is>
          <t>Measure:: 3</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ame</t>
        </is>
      </c>
      <c r="B32" s="4" t="inlineStr">
        <is>
          <t>Net Dollar Retention (a Customer metric)</t>
        </is>
      </c>
      <c r="C32" s="4" t="inlineStr">
        <is>
          <t xml:space="preserve"> </t>
        </is>
      </c>
      <c r="D32" s="4" t="inlineStr">
        <is>
          <t xml:space="preserve"> </t>
        </is>
      </c>
    </row>
    <row r="33">
      <c r="A33" s="4" t="inlineStr">
        <is>
          <t>PEO | Equity Awards Reported Value [Membe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5" t="n">
        <v>-2649600</v>
      </c>
      <c r="C35" s="5" t="n">
        <v>0</v>
      </c>
      <c r="D35" s="5" t="n">
        <v>-157368502</v>
      </c>
    </row>
    <row r="36">
      <c r="A36" s="4" t="inlineStr">
        <is>
          <t>PEO | Equity Awards Granted During the Year, Unvested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2010775</v>
      </c>
      <c r="C38" s="6" t="n">
        <v>0</v>
      </c>
      <c r="D38" s="6" t="n">
        <v>173564786</v>
      </c>
    </row>
    <row r="39">
      <c r="A39" s="4" t="inlineStr">
        <is>
          <t>PEO | Equity Awards Granted in Prior Years, Unvested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359553</v>
      </c>
      <c r="C41" s="6" t="n">
        <v>-91634625</v>
      </c>
      <c r="D41" s="6" t="n">
        <v>45601645</v>
      </c>
    </row>
    <row r="42">
      <c r="A42" s="4" t="inlineStr">
        <is>
          <t>PEO | Equity Awards Granted During the Year, Vested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474950</v>
      </c>
      <c r="C44" s="6" t="n">
        <v>0</v>
      </c>
      <c r="D44" s="6" t="n">
        <v>8811365</v>
      </c>
    </row>
    <row r="45">
      <c r="A45" s="4" t="inlineStr">
        <is>
          <t>PEO | Equity Awards Granted in Prior Years, Vested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112069</v>
      </c>
      <c r="C47" s="6" t="n">
        <v>-83864377</v>
      </c>
      <c r="D47" s="6" t="n">
        <v>36880926</v>
      </c>
    </row>
    <row r="48">
      <c r="A48" s="4" t="inlineStr">
        <is>
          <t>PEO | Equity Awards that Failed to Meet Vesting Conditions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Non-PEO NEO | Equity Awards Reported Value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748800</v>
      </c>
      <c r="C53" s="6" t="n">
        <v>-1352440</v>
      </c>
      <c r="D53" s="6" t="n">
        <v>-48705155</v>
      </c>
    </row>
    <row r="54">
      <c r="A54" s="4" t="inlineStr">
        <is>
          <t>Non-PEO NEO | Equity Awards Granted During the Year, Unvested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568263</v>
      </c>
      <c r="C56" s="6" t="n">
        <v>1367088</v>
      </c>
      <c r="D56" s="6" t="n">
        <v>52411236</v>
      </c>
    </row>
    <row r="57">
      <c r="A57" s="4" t="inlineStr">
        <is>
          <t>Non-PEO NEO | Equity Awards Granted in Prior Years, Unvested [Membe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138884</v>
      </c>
      <c r="C59" s="6" t="n">
        <v>-19637864</v>
      </c>
      <c r="D59" s="6" t="n">
        <v>13398549</v>
      </c>
    </row>
    <row r="60">
      <c r="A60" s="4" t="inlineStr">
        <is>
          <t>Non-PEO NEO | Equity Awards Granted During the Year, Vested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134225</v>
      </c>
      <c r="C62" s="6" t="n">
        <v>0</v>
      </c>
      <c r="D62" s="6" t="n">
        <v>2873800</v>
      </c>
    </row>
    <row r="63">
      <c r="A63" s="4" t="inlineStr">
        <is>
          <t>Non-PEO NEO | Equity Awards Granted in Prior Years, Vested [Membe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71915</v>
      </c>
      <c r="C65" s="6" t="n">
        <v>-8418478</v>
      </c>
      <c r="D65" s="6" t="n">
        <v>5413552</v>
      </c>
    </row>
    <row r="66">
      <c r="A66" s="4" t="inlineStr">
        <is>
          <t>Non-PEO NEO | Equity Awards that Failed to Meet Vesting Conditions [Member]</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5" t="n">
        <v>0</v>
      </c>
      <c r="C68" s="5" t="n">
        <v>0</v>
      </c>
      <c r="D6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52:05Z</dcterms:created>
  <dcterms:modified xmlns:dcterms="http://purl.org/dc/terms/" xmlns:xsi="http://www.w3.org/2001/XMLSchema-instance" xsi:type="dcterms:W3CDTF">2024-04-12T20:52:05Z</dcterms:modified>
</cp:coreProperties>
</file>